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XOGEN, INC.</t>
        </is>
      </c>
    </row>
    <row r="8">
      <c r="A8" s="4" t="inlineStr">
        <is>
          <t>Entity Central Index Key</t>
        </is>
      </c>
      <c r="B8" s="4" t="inlineStr">
        <is>
          <t>00008059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Compensation Table Total ($ in thousands) Compensation Actually Paid Total (in thousands) Value of Initial Fixed $100 Investment Based on: (4) Net Loss (in thousands) ($) Revenue Growth (%) (5) Year PEO ($) (1) Average of Non-PEO NEO's ($) (1) PEO($) (1)(2)(3) Average of Non-PEO NEO's ($) (1)(2)(3) TSR ($) Peer Group TSR ($) 2022 4,398 1,517 5,382 1,428 55.8 113.7 (28.9) 12.5 % 2021 5,361 1,821 289 386 52.4 126.5 (27.0) 15.4 % 2020 4,051 1,321 3,178 1,502 100.1 126.4 (23.8) 6.2 %</t>
        </is>
      </c>
      <c r="C4" s="4" t="inlineStr">
        <is>
          <t xml:space="preserve"> </t>
        </is>
      </c>
      <c r="D4" s="4" t="inlineStr">
        <is>
          <t xml:space="preserve"> </t>
        </is>
      </c>
    </row>
    <row r="5">
      <c r="A5" s="4" t="inlineStr">
        <is>
          <t>Named Executive Officers, Footnote [Text Block]</t>
        </is>
      </c>
      <c r="B5" s="4" t="inlineStr">
        <is>
          <t>The Company's Principal Executive Officer ("PEO") for each of the years presented was Karen Zaderej. The Non-PEO NEO's for each of the years presented are as follows: 2020 2021 2022 Peter Mariani Peter Mariani Peter Mariani Bradly Ottinger Maria Martinez Bradly Ottinger Angelo Scopelianos Ph.D. Angelo Scopelianos Ph.D. Angelo Scopelianos Ph.D. Eric Sandberg Eric Sandberg Michael Donovan Eric Sandberg</t>
        </is>
      </c>
      <c r="C5" s="4" t="inlineStr">
        <is>
          <t xml:space="preserve"> </t>
        </is>
      </c>
      <c r="D5" s="4" t="inlineStr">
        <is>
          <t xml:space="preserve"> </t>
        </is>
      </c>
    </row>
    <row r="6">
      <c r="A6" s="4" t="inlineStr">
        <is>
          <t>Peer Group Issuers, Footnote [Text Block]</t>
        </is>
      </c>
      <c r="B6" s="4" t="inlineStr">
        <is>
          <t>The Peer Group TSR set forth in this table uses the NASDAQ Biotechnology Index, which we use in the stock performance graph required by Item 201(e) of the Regulation S-K included in our Annual Report for the year ended December 31, 2022. The comparison assumes $100 was invested for the period starting December 31, 2019, through the end of the listed year in the Company and NASDAQ Biotechnology Index, respectively. Historical stock performance is not necessarily indicative of future performance.</t>
        </is>
      </c>
      <c r="C6" s="4" t="inlineStr">
        <is>
          <t xml:space="preserve"> </t>
        </is>
      </c>
      <c r="D6" s="4" t="inlineStr">
        <is>
          <t xml:space="preserve"> </t>
        </is>
      </c>
    </row>
    <row r="7">
      <c r="A7" s="4" t="inlineStr">
        <is>
          <t>PEO Total Compensation Amount</t>
        </is>
      </c>
      <c r="B7" s="5" t="n">
        <v>4398000</v>
      </c>
      <c r="C7" s="5" t="n">
        <v>5361000</v>
      </c>
      <c r="D7" s="5" t="n">
        <v>4051000</v>
      </c>
    </row>
    <row r="8">
      <c r="A8" s="4" t="inlineStr">
        <is>
          <t>PEO Actually Paid Compensation Amount</t>
        </is>
      </c>
      <c r="B8" s="5" t="n">
        <v>5382000</v>
      </c>
      <c r="C8" s="6" t="n">
        <v>289000</v>
      </c>
      <c r="D8" s="6" t="n">
        <v>3178000</v>
      </c>
    </row>
    <row r="9">
      <c r="A9" s="4" t="inlineStr">
        <is>
          <t>Adjustment To PEO Compensation, Footnote [Text Block]</t>
        </is>
      </c>
      <c r="B9" s="4" t="inlineStr">
        <is>
          <t xml:space="preserve">The amounts shown for Compensation Actually Paid have been calculated in accordance with Item 402(v) of Regulation S-K and do not reflect compensation actually earned, realized, or received by the Company’s PEO and NEOs. These amounts reflect the Summary Compensation Table Total with certain adjustments as described in Note (3) below.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and Options Awards columns set forth in the Summary Compensation Table. Year NEO(s) Summary Compensation Table Total (in thousands) ($) Exclusion of Stock Awards and Option Awards ($) Inclusion of Equity Values ($) (a) Compensation Actually paid (in thousands) ($) 2022 PEO 4,398 $ (3,546) 4,530 5,382 Average of Non-PEO NEOs 1,517 (974) 884 1,428 2021 PEO 5,361 (4,204) (868) 289 Average of Non-PEO NEOs 1,821 (1,237) (199) 386 2020 PEO 4,051 (2,513) 1,639 3,178 Average of Non-PEO NEOs 1,321 (636) 817 1,502 Year NEO(s) Year-End Fair Value of Equity Awards Granted During Year that Remained Unvested as of Last Day of the Year ($) Change in Fair Value from Last Day of Prior Year to Last Day of Year of Unvested Awards ($) Change in Fair Value from Last Day of Prior Year to Vesting Date of Unvested Equity Awards that Vested During the Year($) Fair Value at Last Day of Prior Year of Equity Awards Forfeited During Year of Non-PEO NEOs ($) Total - Inclusion of Equity Awards ($) 2022 PEO 4,477 121 (68) — 4,530 Average of Non-PEO NEOs 941 39 (15) (81) 884 2021 PEO 778 (1,625) (21) — (868) Average of Non-PEO NEOs 339 (528) (10) — (199) 2020 PEO 3,083 (1,086) (359) — 1,639 Average of Non-PEO NEOs 1,004 (83) (104) — 817 </t>
        </is>
      </c>
      <c r="C9" s="4" t="inlineStr">
        <is>
          <t xml:space="preserve"> </t>
        </is>
      </c>
      <c r="D9" s="4" t="inlineStr">
        <is>
          <t xml:space="preserve"> </t>
        </is>
      </c>
    </row>
    <row r="10">
      <c r="A10" s="4" t="inlineStr">
        <is>
          <t>Non-PEO NEO Average Total Compensation Amount</t>
        </is>
      </c>
      <c r="B10" s="5" t="n">
        <v>1517000</v>
      </c>
      <c r="C10" s="6" t="n">
        <v>1821000</v>
      </c>
      <c r="D10" s="6" t="n">
        <v>1321000</v>
      </c>
    </row>
    <row r="11">
      <c r="A11" s="4" t="inlineStr">
        <is>
          <t>Non-PEO NEO Average Compensation Actually Paid Amount</t>
        </is>
      </c>
      <c r="B11" s="5" t="n">
        <v>1428000</v>
      </c>
      <c r="C11" s="6" t="n">
        <v>386000</v>
      </c>
      <c r="D11" s="6" t="n">
        <v>1502000</v>
      </c>
    </row>
    <row r="12">
      <c r="A12" s="4" t="inlineStr">
        <is>
          <t>Adjustment to Non-PEO NEO Compensation Footnote [Text Block]</t>
        </is>
      </c>
      <c r="B12" s="4" t="inlineStr">
        <is>
          <t xml:space="preserve">The amounts shown for Compensation Actually Paid have been calculated in accordance with Item 402(v) of Regulation S-K and do not reflect compensation actually earned, realized, or received by the Company’s PEO and NEOs. These amounts reflect the Summary Compensation Table Total with certain adjustments as described in Note (3) below.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and Options Awards columns set forth in the Summary Compensation Table. Year NEO(s) Summary Compensation Table Total (in thousands) ($) Exclusion of Stock Awards and Option Awards ($) Inclusion of Equity Values ($) (a) Compensation Actually paid (in thousands) ($) 2022 PEO 4,398 $ (3,546) 4,530 5,382 Average of Non-PEO NEOs 1,517 (974) 884 1,428 2021 PEO 5,361 (4,204) (868) 289 Average of Non-PEO NEOs 1,821 (1,237) (199) 386 2020 PEO 4,051 (2,513) 1,639 3,178 Average of Non-PEO NEOs 1,321 (636) 817 1,502 Year NEO(s) Year-End Fair Value of Equity Awards Granted During Year that Remained Unvested as of Last Day of the Year ($) Change in Fair Value from Last Day of Prior Year to Last Day of Year of Unvested Awards ($) Change in Fair Value from Last Day of Prior Year to Vesting Date of Unvested Equity Awards that Vested During the Year($) Fair Value at Last Day of Prior Year of Equity Awards Forfeited During Year of Non-PEO NEOs ($) Total - Inclusion of Equity Awards ($) 2022 PEO 4,477 121 (68) — 4,530 Average of Non-PEO NEOs 941 39 (15) (81) 884 2021 PEO 778 (1,625) (21) — (868) Average of Non-PEO NEOs 339 (528) (10) — (199) 2020 PEO 3,083 (1,086) (359) — 1,639 Average of Non-PEO NEOs 1,004 (83) (104) — 817 </t>
        </is>
      </c>
      <c r="C12" s="4" t="inlineStr">
        <is>
          <t xml:space="preserve"> </t>
        </is>
      </c>
      <c r="D12" s="4" t="inlineStr">
        <is>
          <t xml:space="preserve"> </t>
        </is>
      </c>
    </row>
    <row r="13">
      <c r="A13" s="4" t="inlineStr">
        <is>
          <t>Compensation Actually Paid vs. Total Shareholder Return [Text Block]</t>
        </is>
      </c>
      <c r="B13" s="4" t="inlineStr">
        <is>
          <t>Description of Relationship Between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t>
        </is>
      </c>
      <c r="C13" s="4" t="inlineStr">
        <is>
          <t xml:space="preserve"> </t>
        </is>
      </c>
      <c r="D13" s="4" t="inlineStr">
        <is>
          <t xml:space="preserve"> </t>
        </is>
      </c>
    </row>
    <row r="14">
      <c r="A14" s="4" t="inlineStr">
        <is>
          <t>Compensation Actually Paid vs. Net Income [Text Block]</t>
        </is>
      </c>
      <c r="B14" s="4" t="inlineStr">
        <is>
          <t>Description of Relationship Between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4" s="4" t="inlineStr">
        <is>
          <t xml:space="preserve"> </t>
        </is>
      </c>
      <c r="D14" s="4" t="inlineStr">
        <is>
          <t xml:space="preserve"> </t>
        </is>
      </c>
    </row>
    <row r="15">
      <c r="A15" s="4" t="inlineStr">
        <is>
          <t>Compensation Actually Paid vs. Company Selected Measure [Text Block]</t>
        </is>
      </c>
      <c r="B15" s="4" t="inlineStr">
        <is>
          <t>Description of Relationship Between Compensation Actually Paid and Adjusted Revenue Growth The following chart sets forth the relationship between Compensation Actually Paid to our PEO, the average of Compensation Actually Paid to our Non-PEO NEOs, and our Adjusted Revenue Growth during the three most recently completed fiscal years.</t>
        </is>
      </c>
      <c r="C15" s="4" t="inlineStr">
        <is>
          <t xml:space="preserve"> </t>
        </is>
      </c>
      <c r="D15" s="4" t="inlineStr">
        <is>
          <t xml:space="preserve"> </t>
        </is>
      </c>
    </row>
    <row r="16">
      <c r="A16" s="4" t="inlineStr">
        <is>
          <t>Total Shareholder Return Vs Peer Group [Text Block]</t>
        </is>
      </c>
      <c r="B16" s="4" t="inlineStr">
        <is>
          <t>Description of Relationship Between Company TSR and Peer Group TSR The following chart compares our cumulative TSR over the three most recently completed fiscal years to that of the NASDAQ Biotechnology Index over the same period.</t>
        </is>
      </c>
      <c r="C16" s="4" t="inlineStr">
        <is>
          <t xml:space="preserve"> </t>
        </is>
      </c>
      <c r="D16" s="4" t="inlineStr">
        <is>
          <t xml:space="preserve"> </t>
        </is>
      </c>
    </row>
    <row r="17">
      <c r="A17" s="4" t="inlineStr">
        <is>
          <t>Tabular List [Table Text Block]</t>
        </is>
      </c>
      <c r="B17" s="4" t="inlineStr">
        <is>
          <t>2022 Most Important Performance Measures • Adjusted revenue growth</t>
        </is>
      </c>
      <c r="C17" s="4" t="inlineStr">
        <is>
          <t xml:space="preserve"> </t>
        </is>
      </c>
      <c r="D17" s="4" t="inlineStr">
        <is>
          <t xml:space="preserve"> </t>
        </is>
      </c>
    </row>
    <row r="18">
      <c r="A18" s="4" t="inlineStr">
        <is>
          <t>Total Shareholder Return Amount</t>
        </is>
      </c>
      <c r="B18" s="7" t="n">
        <v>55.8</v>
      </c>
      <c r="C18" s="8" t="n">
        <v>52.4</v>
      </c>
      <c r="D18" s="8" t="n">
        <v>100.1</v>
      </c>
    </row>
    <row r="19">
      <c r="A19" s="4" t="inlineStr">
        <is>
          <t>Peer Group Total Shareholder Return Amount</t>
        </is>
      </c>
      <c r="B19" s="8" t="n">
        <v>113.7</v>
      </c>
      <c r="C19" s="8" t="n">
        <v>126.5</v>
      </c>
      <c r="D19" s="8" t="n">
        <v>126.4</v>
      </c>
    </row>
    <row r="20">
      <c r="A20" s="4" t="inlineStr">
        <is>
          <t>Net Income (Loss)</t>
        </is>
      </c>
      <c r="B20" s="5" t="n">
        <v>-28900000</v>
      </c>
      <c r="C20" s="5" t="n">
        <v>-27000000</v>
      </c>
      <c r="D20" s="5" t="n">
        <v>-23800000</v>
      </c>
    </row>
    <row r="21">
      <c r="A21" s="4" t="inlineStr">
        <is>
          <t>Company Selected Measure Amount</t>
        </is>
      </c>
      <c r="B21" s="9" t="n">
        <v>0.125</v>
      </c>
      <c r="C21" s="9" t="n">
        <v>0.154</v>
      </c>
      <c r="D21" s="9" t="n">
        <v>0.062</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revenue growth</t>
        </is>
      </c>
      <c r="C24" s="4" t="inlineStr">
        <is>
          <t xml:space="preserve"> </t>
        </is>
      </c>
      <c r="D24" s="4" t="inlineStr">
        <is>
          <t xml:space="preserve"> </t>
        </is>
      </c>
    </row>
    <row r="25">
      <c r="A25" s="4" t="inlineStr">
        <is>
          <t>Non-GAAP Measure Description [Text Block]</t>
        </is>
      </c>
      <c r="B25" s="4" t="inlineStr">
        <is>
          <t>We determined Adjusted Revenue Growth as a percentage to be the most important financial performance measure used to link Company performance to Compensation Actually Paid to our PEO and Non-PEO NEO's in 2022 and 2021. We define Adjusted Revenue Growth for these purposes as the annual growth of our total revenues excluding revenues from our Avive product, the market availability of which we voluntarily suspended in June 2021. Revenue Growth was determined to be the most important financial measure in 2020, prior to the voluntary suspension of Avive. We may determine a different financial performance measure to be the most important financial performance measure in future years.</t>
        </is>
      </c>
      <c r="C25" s="4" t="inlineStr">
        <is>
          <t xml:space="preserve"> </t>
        </is>
      </c>
      <c r="D25" s="4" t="inlineStr">
        <is>
          <t xml:space="preserve"> </t>
        </is>
      </c>
    </row>
    <row r="26">
      <c r="A26" s="4" t="inlineStr">
        <is>
          <t>PEO [Member] | Exclusion of Stock Awards and Option Award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3546000</v>
      </c>
      <c r="C28" s="5" t="n">
        <v>-4204000</v>
      </c>
      <c r="D28" s="5" t="n">
        <v>-2513000</v>
      </c>
    </row>
    <row r="29">
      <c r="A29" s="4" t="inlineStr">
        <is>
          <t>PEO [Member] | Inclusion of Equity Value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4530000</v>
      </c>
      <c r="C31" s="6" t="n">
        <v>-868000</v>
      </c>
      <c r="D31" s="6" t="n">
        <v>1639000</v>
      </c>
    </row>
    <row r="32">
      <c r="A32" s="4" t="inlineStr">
        <is>
          <t>PEO [Member] | Year-End Fair Value of Equity Awards Granted During Year that Remained Unvested as of Last Day of the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 Equity Awards</t>
        </is>
      </c>
      <c r="B34" s="6" t="n">
        <v>4477000</v>
      </c>
      <c r="C34" s="6" t="n">
        <v>778000</v>
      </c>
      <c r="D34" s="6" t="n">
        <v>3083000</v>
      </c>
    </row>
    <row r="35">
      <c r="A35" s="4" t="inlineStr">
        <is>
          <t>PEO [Member] | Change in Fair Value from Last Day of Prior Year to Last Day of Year of Unvested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6" t="n">
        <v>121000</v>
      </c>
      <c r="C37" s="6" t="n">
        <v>-1625000</v>
      </c>
      <c r="D37" s="6" t="n">
        <v>-1086000</v>
      </c>
    </row>
    <row r="38">
      <c r="A38" s="4" t="inlineStr">
        <is>
          <t>PEO [Member] | Change in Fair Value from Last Day of Prior Year to Vesting Date of Unvested Equity Awards that Ves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68000</v>
      </c>
      <c r="C40" s="6" t="n">
        <v>-21000</v>
      </c>
      <c r="D40" s="6" t="n">
        <v>-359000</v>
      </c>
    </row>
    <row r="41">
      <c r="A41" s="4" t="inlineStr">
        <is>
          <t>PEO [Member] | Fair Value at Last Day of Prior Year of Equity Awards Forfeited During Year of Non-PEO NEO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Non-PEO NEO [Member] | Exclusion of Stock Awards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74000</v>
      </c>
      <c r="C46" s="6" t="n">
        <v>-1237000</v>
      </c>
      <c r="D46" s="6" t="n">
        <v>-636000</v>
      </c>
    </row>
    <row r="47">
      <c r="A47" s="4" t="inlineStr">
        <is>
          <t>Non-PEO NEO [Member] | Inclusion of Equity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84000</v>
      </c>
      <c r="C49" s="6" t="n">
        <v>-199000</v>
      </c>
      <c r="D49" s="6" t="n">
        <v>817000</v>
      </c>
    </row>
    <row r="50">
      <c r="A50" s="4" t="inlineStr">
        <is>
          <t>Non-PEO NEO [Member] | Year-End Fair Value of Equity Awards Granted During Year that Remained Unvested as of Last Day of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941000</v>
      </c>
      <c r="C52" s="6" t="n">
        <v>339000</v>
      </c>
      <c r="D52" s="6" t="n">
        <v>1004000</v>
      </c>
    </row>
    <row r="53">
      <c r="A53" s="4" t="inlineStr">
        <is>
          <t>Non-PEO NEO [Member] | Change in Fair Value from Last Day of Prior Year to Last Day of Year of Unvested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39000</v>
      </c>
      <c r="C55" s="6" t="n">
        <v>-528000</v>
      </c>
      <c r="D55" s="6" t="n">
        <v>-83000</v>
      </c>
    </row>
    <row r="56">
      <c r="A56" s="4" t="inlineStr">
        <is>
          <t>Non-PEO NEO [Member] | Change in Fair Value from Last Day of Prior Year to Vesting Date of Unvested Equity Awards that Vested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5000</v>
      </c>
      <c r="C58" s="6" t="n">
        <v>-10000</v>
      </c>
      <c r="D58" s="6" t="n">
        <v>-104000</v>
      </c>
    </row>
    <row r="59">
      <c r="A59" s="4" t="inlineStr">
        <is>
          <t>Non-PEO NEO [Member] | Fair Value at Last Day of Prior Year of Equity Awards Forfeited During Year of Non-PEO NEO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5" t="n">
        <v>-81000</v>
      </c>
      <c r="C61" s="5" t="n">
        <v>0</v>
      </c>
      <c r="D6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0:28:21Z</dcterms:created>
  <dcterms:modified xmlns:dcterms="http://purl.org/dc/terms/" xmlns:xsi="http://www.w3.org/2001/XMLSchema-instance" xsi:type="dcterms:W3CDTF">2023-06-21T20:28:21Z</dcterms:modified>
</cp:coreProperties>
</file>